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FINANCIAL STATEMENTS" sheetId="6" state="visible" r:id="rId6"/>
    <sheet xmlns:r="http://schemas.openxmlformats.org/officeDocument/2006/relationships" name="RECENT ACCOUNTING PRONOUNCEMENT" sheetId="7" state="visible" r:id="rId7"/>
    <sheet xmlns:r="http://schemas.openxmlformats.org/officeDocument/2006/relationships" name="RESEARCH COLLABORATION AGREEMEN" sheetId="8" state="visible" r:id="rId8"/>
    <sheet xmlns:r="http://schemas.openxmlformats.org/officeDocument/2006/relationships" name="ACCRUED EXPENSES" sheetId="9" state="visible" r:id="rId9"/>
    <sheet xmlns:r="http://schemas.openxmlformats.org/officeDocument/2006/relationships" name="PROMISSORY NOTES" sheetId="10" state="visible" r:id="rId10"/>
    <sheet xmlns:r="http://schemas.openxmlformats.org/officeDocument/2006/relationships" name="INCOME TAXES" sheetId="11" state="visible" r:id="rId11"/>
    <sheet xmlns:r="http://schemas.openxmlformats.org/officeDocument/2006/relationships" name="STOCKHOLDERS' EQUITY (DEFICIT)" sheetId="12" state="visible" r:id="rId12"/>
    <sheet xmlns:r="http://schemas.openxmlformats.org/officeDocument/2006/relationships" name="INCENTIVE STOCK PLAN" sheetId="13" state="visible" r:id="rId13"/>
    <sheet xmlns:r="http://schemas.openxmlformats.org/officeDocument/2006/relationships" name="EMPLOYMENT AGREEMENTS" sheetId="14" state="visible" r:id="rId14"/>
    <sheet xmlns:r="http://schemas.openxmlformats.org/officeDocument/2006/relationships" name="EARNINGS PER SHARE" sheetId="15" state="visible" r:id="rId15"/>
    <sheet xmlns:r="http://schemas.openxmlformats.org/officeDocument/2006/relationships" name="LEASE COMMITMENT" sheetId="16" state="visible" r:id="rId16"/>
    <sheet xmlns:r="http://schemas.openxmlformats.org/officeDocument/2006/relationships" name="SUBSEQUENT EVENTS" sheetId="17" state="visible" r:id="rId17"/>
    <sheet xmlns:r="http://schemas.openxmlformats.org/officeDocument/2006/relationships" name="RESEARCH COLLABORATION AGREEM18" sheetId="18" state="visible" r:id="rId18"/>
    <sheet xmlns:r="http://schemas.openxmlformats.org/officeDocument/2006/relationships" name="RESEARCH COLLABORATION AGREEM19" sheetId="19" state="visible" r:id="rId19"/>
    <sheet xmlns:r="http://schemas.openxmlformats.org/officeDocument/2006/relationships" name="RESEARCH COLLABORATION AGREEM20" sheetId="20" state="visible" r:id="rId20"/>
    <sheet xmlns:r="http://schemas.openxmlformats.org/officeDocument/2006/relationships" name="ACCRUED EXPENSES (Details Narra" sheetId="21" state="visible" r:id="rId21"/>
    <sheet xmlns:r="http://schemas.openxmlformats.org/officeDocument/2006/relationships" name="PROMISSORY NOTES (Details Narra" sheetId="22" state="visible" r:id="rId22"/>
    <sheet xmlns:r="http://schemas.openxmlformats.org/officeDocument/2006/relationships" name="INCOME TAXES (Details Narrative" sheetId="23" state="visible" r:id="rId23"/>
    <sheet xmlns:r="http://schemas.openxmlformats.org/officeDocument/2006/relationships" name="STOCKHOLDERS' EQUITY (DEFICIT) " sheetId="24" state="visible" r:id="rId24"/>
    <sheet xmlns:r="http://schemas.openxmlformats.org/officeDocument/2006/relationships" name="INCENTIVE STOCK PLAN (Details N" sheetId="25" state="visible" r:id="rId25"/>
    <sheet xmlns:r="http://schemas.openxmlformats.org/officeDocument/2006/relationships" name="EMPLOYMENT AGREEMENTS (Details " sheetId="26" state="visible" r:id="rId26"/>
    <sheet xmlns:r="http://schemas.openxmlformats.org/officeDocument/2006/relationships" name="LEASE COMMITMENT (Details Narr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7</t>
  </si>
  <si>
    <t>Nov. 13, 2017</t>
  </si>
  <si>
    <t>Document And Entity Information</t>
  </si>
  <si>
    <t>Entity Registrant Name</t>
  </si>
  <si>
    <t>AVRA Medical Robotics, Inc.</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 and cash equivalents</t>
  </si>
  <si>
    <t>Other prepaid expenses and deposit</t>
  </si>
  <si>
    <t>Total Current Assets</t>
  </si>
  <si>
    <t>EQUIPMENT</t>
  </si>
  <si>
    <t xml:space="preserve"> </t>
  </si>
  <si>
    <t>Accumulated depreciation</t>
  </si>
  <si>
    <t>EQUIPMENT, net</t>
  </si>
  <si>
    <t>OTHER ASSETS</t>
  </si>
  <si>
    <t>Intellectual Property</t>
  </si>
  <si>
    <t>TOTAL ASSETS</t>
  </si>
  <si>
    <t>CURRENT LIABILITIES:</t>
  </si>
  <si>
    <t>Accounts Payable</t>
  </si>
  <si>
    <t>Accrued expenses</t>
  </si>
  <si>
    <t>Due to majority shareholder</t>
  </si>
  <si>
    <t>Promissory Notes</t>
  </si>
  <si>
    <t>Total Current Liabilities</t>
  </si>
  <si>
    <t>STOCKHOLDERS' EQUITY (DEFICIT)</t>
  </si>
  <si>
    <t>Preferred stock, 5,000,000 shares authorized, $.0001 par value, none issued or outstanding</t>
  </si>
  <si>
    <t>Common stock, 100,000,000 shares authorized, $.0001 par value, 20,644,746 and 19,000,000 issued and outstanding, respectively</t>
  </si>
  <si>
    <t>Stock subscriptions receivable</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 pers share)</t>
  </si>
  <si>
    <t>Preferred stock, authorized</t>
  </si>
  <si>
    <t>Preferred stock, issued</t>
  </si>
  <si>
    <t>Preferred stock, outstanding</t>
  </si>
  <si>
    <t>CONDENSED STATEMENTS OF OPERATIONS (UNAUDITED) - USD ($)</t>
  </si>
  <si>
    <t>3 Months Ended</t>
  </si>
  <si>
    <t>Sep. 30, 2016</t>
  </si>
  <si>
    <t>Income Statement [Abstract]</t>
  </si>
  <si>
    <t>REVENUES</t>
  </si>
  <si>
    <t>OPERATING EXPENSES</t>
  </si>
  <si>
    <t>Research and Development</t>
  </si>
  <si>
    <t>General and Administrative</t>
  </si>
  <si>
    <t>Total Operating Expenses</t>
  </si>
  <si>
    <t>OTHER INCOME AND (EXPENSES)</t>
  </si>
  <si>
    <t>Interest Earned</t>
  </si>
  <si>
    <t>Interest Expense</t>
  </si>
  <si>
    <t>Total Other Income and (Expenses)</t>
  </si>
  <si>
    <t>LOSS BEFORE INCOME TAXES</t>
  </si>
  <si>
    <t>PROVISION FOR INCOME TAXES</t>
  </si>
  <si>
    <t>NET LOSS</t>
  </si>
  <si>
    <t>BASIC AND DILUTED LOSS PER SHARE (in dollars per share)</t>
  </si>
  <si>
    <t>WEIGHTED AVERAGE NUMBER OF COMMON SHARES OUTSTANDING BASIC AND DILUTED (in shares)</t>
  </si>
  <si>
    <t>CONDENSED STATEMENTS OF CASH FLOWS (UNAUDITED) - USD ($)</t>
  </si>
  <si>
    <t>CASH FLOWS FROM OPERATING ACTIVITIES</t>
  </si>
  <si>
    <t>Net Loss</t>
  </si>
  <si>
    <t>Adjustments to reconcile net loss to net cash (used) provided in operating activities:</t>
  </si>
  <si>
    <t>Depreciation Expense</t>
  </si>
  <si>
    <t>Stock compensation expense</t>
  </si>
  <si>
    <t>Changes in operating assets and liabilities:</t>
  </si>
  <si>
    <t>Increase in prepaid expenses</t>
  </si>
  <si>
    <t>Increase in accounts payable and accrued expenses</t>
  </si>
  <si>
    <t>Net Cash (Used) Provided in Operating Activities</t>
  </si>
  <si>
    <t>INVESTING ACTIVITIES</t>
  </si>
  <si>
    <t>Purchase of Intellectual Property</t>
  </si>
  <si>
    <t>Equipment acquisition</t>
  </si>
  <si>
    <t>Net Cash Used in Investing Activities</t>
  </si>
  <si>
    <t>FINANCING ACTIVITIES</t>
  </si>
  <si>
    <t>Increase in Promissory Notes</t>
  </si>
  <si>
    <t>Increase (decrease) of shareholder loans</t>
  </si>
  <si>
    <t>Sale of common stock for cash</t>
  </si>
  <si>
    <t>Net Cash Provided by Financing Activities</t>
  </si>
  <si>
    <t>(DECREASE) IN CASH AND CASH EQUIVALENTS</t>
  </si>
  <si>
    <t>CASH AND CASH EQUIVALENTS AT BEGINNING OF PERIOD</t>
  </si>
  <si>
    <t>CASH AND CASH EQUIVALENTS AT END OF PERIOD</t>
  </si>
  <si>
    <t>SUPPLEMENTAL INFORMATION OF NON-CASH INVESTING AND FINANCING ACTIVITIES</t>
  </si>
  <si>
    <t>Cash paid for interest</t>
  </si>
  <si>
    <t>Noncash financing activities:</t>
  </si>
  <si>
    <t>Related party accrued expenses converted into common stock</t>
  </si>
  <si>
    <t>Related party note payable converted into common stock</t>
  </si>
  <si>
    <t>CONDENSED FINANCIAL STATEMENTS</t>
  </si>
  <si>
    <t>Organization, Consolidation and Presentation of Financial Statements [Abstract]</t>
  </si>
  <si>
    <t>NOTE 1 – CONDENSED FINANCIAL STATEMENTS AVRA Medical Robotics, Inc. (the “ Company AVRA In the opinion of the Company the accompanying
unaudited condens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 condensed financial
statements be read in conjunction with the Company’s S-1 Registration Statement (File No. 333-216054). The Balance Sheet
as of December 31, 2016 was derived from audited financial statements as of that date. The results of operations for the three
and nine months ended September 30, 2017 are not necessarily indicative of the results to be expected for the full year. The accompanying financial statements are prepared
on the basis of accounting principles generally accepted in the United States of America (“ GAAP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 ACCOUNTING PRONOUNCEMENTS</t>
  </si>
  <si>
    <t>Accounting Policies [Abstract]</t>
  </si>
  <si>
    <t>NOTE 2 – RECENT ACCOUNTING PRONOUNCEMENTS The Company does not believe that any recently
issued, but not yet effective accounting standards, if currently adopted, will have a material effect on the Company’s financial
position, results of operations and cash flows.</t>
  </si>
  <si>
    <t>RESEARCH COLLABORATION AGREEMENT</t>
  </si>
  <si>
    <t>Research Collaboration Agreement</t>
  </si>
  <si>
    <t>Research collaboration agreement</t>
  </si>
  <si>
    <t>NOTE 3 – Research
collaboration agreement Effective
May 1, 2016, the Company entered into a Research Agreement (the “ Research Agreement UCF University The Agreement
provides that the University will provide personnel to accomplish the objectives as stated in the Statement of Work over a period
extending to September 30, 2017. The Company
agreed to extend funding of $163,307 from AVRA’s existing funds. In addition,
AVRA has paid $43,548 for outright ownership of the University’s Intellectual Property resulting from the collaboration,
which amount is shown as Intellectual Property. Management has assessed the carrying value of the asset and believes there has
been no diminution of its value and accordingly, no adjustment is necessary. The total cost to the Company
is:
Research Expense -funded from existing funds $ 163,307
Acquisition of Intellectual Property Rights 43,548
Total $ 206,855 At December
31, 2016, $125,202 had been paid under the Agreement. The balance of the amount owing to the University was fully paid on February
24, 2017 and April 7, 2017. Additionally, a $68,952 matching funds grant from the Florida High Tech Corridor Council (FHTCC) was
approved on July 16, 2016 which will provide the University research funds in addition to the Company’s funding obligation
to the University. The FHTCC research grant is subject to certain research obligations and action requirements which if not met
may result in the loss of the FHTCC research funding which would require the Company to cover any resulting shortfall. The agreement
further provides for the payment of a 1% royalty to the University in any year when the sales of products using the intellectual
property exceeds $20,000,000.</t>
  </si>
  <si>
    <t>ACCRUED EXPENSES</t>
  </si>
  <si>
    <t>Payables and Accruals [Abstract]</t>
  </si>
  <si>
    <t>NOTE 4 – ACCRUED EXPENSES Accrued Expenses include $67,825 and $67,500
in accrued compensation to two officers at September 30, 2017 and three officers at December 31, 2016, respectively.</t>
  </si>
  <si>
    <t>PROMISSORY NOTES</t>
  </si>
  <si>
    <t>Debt Disclosure [Abstract]</t>
  </si>
  <si>
    <t>NOTE 5 – PROMISSORY NOTES During the year ended December 31, 2016, the
Company borrowed $480,000 under 7.5% Convertible Promissory Notes (the “ Notes Qualified Financing Based upon the completion by the Company on
September 30, 2017 of a private offering of 433,808 shares at a price of $1.25 per share (an aggregate of $542,260) a Qualified
Financing occurred and the $480,000 principal amount of the Notes was converted into 960,000 shares of common stock. In addition,
in lieu of accrued interest and in consideration for having extended the original maturity date of the Notes, on October 1, 2017,
the noteholders were issued three-year warrants to purchase 144,000 shares of common stock at an exercise price of $1.25 per share. Further, the Company borrowed $100,000 from
an individual on May 16, 2016 under a note bearing interest at 5%. The note, along with accrued interest, was repaid on September
30, 2016.</t>
  </si>
  <si>
    <t>INCOME TAXES</t>
  </si>
  <si>
    <t>Income Tax Disclosure [Abstract]</t>
  </si>
  <si>
    <t xml:space="preserve">NOTE 6 – INCOME TAXES The Company’s deferred tax assets at
September 30, 2017 and December 31, 2016 consist of net operating loss carry forwards of $1,048,808 and $485,048, respectively.
Using a federal statutory tax rate of 35%, the valuation allowance balance as of September 30, 2017 and December 31, 2016 total
$367,083 and $169,767, respectively. The increase in the valuation allowance balance for the nine months ended September 30, 2017
of $197,316 is entirely attributable to the net operating loss. Due to the uncertainty of their realization,
no income tax benefits have been recorded by the Company for these loss carry-forwards as valuation allowances have been established
for any such benefits. The increase in the valuation allowance was the result of increases in the net operating losses discussed
above. Therefore, the Company’s provision for income taxes is $0 for the three and nine months ended September 30, 2017 and
2016 At
September 30, 2017 and December 31,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September 30, 2017 and 2016 the Company has not recorded any provisions for accrued interest and penalties related
to uncertain tax positions. The
Company files U.S. federal and state income tax returns in jurisdictions with varying statutes of limitations. </t>
  </si>
  <si>
    <t>Equity [Abstract]</t>
  </si>
  <si>
    <t>NOTE 7 – STOCKHOLDERS’ EQUITY
(DEFICIT) The
Company is authorized to issue up to 100,000,000 shares of common stock, $0.0001 par value per share plus 5,000,000 shares of preferred
stock, par value $0.0001. On February 1, 2016 subscriptions were issued for 5,899,600 shares of common stock at $0.0001 per share
(total $590). In February 2017, the Company raised an additional $135,000 from a private offering of 135,000 shares of common stock
at a price of $1.00 per share made to three investors. Effective
April 1, 2017, the Company entered into Conversion Agreements with its Chairman/CEO and the Chief Financial Officer whereby each
agreed to convert the amounts owing to them as of March 31, 2017 as compensation into common stock of the Company at a price of
$2.00 per share. Furthermore, the Chief Financial Officer has agreed to convert any future amounts due as compensation per his
Employment Agreement effective through August 1, 2017, into shares of common stock at $2.00 per share as such amounts are earned,
and the Chairman/CEO has agreed to convert any future amounts in excess of $2,500 per month due as compensation through July 1,
2017, per his Employment Agreement, into shares of common stock at $2.00 per share as such amounts are earned. On April 1, 2017,
57,438 shares were issued under the agreement to convert compensation due to the Chairman/CEO and Chief Financial Officer. Both
agreements were renewed upon their respective expirations. As of July 1, 2017, the Chairman/CEO agreed to convert any future amounts
in excess of $2,500 per month due as compensation through December 31, 2017, per his Employment Agreement, into shares of common
stock at $2.00 per share, as such amounts are earned. As of August 1, 2017, the Chief Financial Officer agreed to convert all cash
payments due to the employee per his Employment Agreement, into shares of common stock using a price of $2.00 per share, as such
amounts are earned. On September
30, 2017, the Chairman/CEO and the Chief Financial Officer converted $117,000 of compensation owed into 58,500 common shares. On September
30, 2017, the Company sold 433,808 shares of common stock at $1.25 per share for a total of $542,260; $461,075 was received in
September with the balance of $81,185, collected subsequent. This amount is being reflected as stock subscriptions receivable on
the balance sheet under the stockholders’ equity section. In addition,
on September 30, 2017, the promissory notes of $480,000 were converted into 960,000 shares of common stock. (see
Note 5). Holders
are entitled to one vote for each share of common stock. No preferred stock has been issued.</t>
  </si>
  <si>
    <t>INCENTIVE STOCK PLAN</t>
  </si>
  <si>
    <t>Retirement Benefits [Abstract]</t>
  </si>
  <si>
    <t>NOTE 8 – INCENTIVE STOCK PLAN On August 1, 2016, the Company adopted its
Omnibus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5, 2016, five-year options were
granted to certain participants for the purchase of 1,702,000 shares at an exercise price of $0.10 per share. 1,000,000 shares
vested immediately and the balance over three years. On October 1, 2016, five-year options were
granted to certain participants for the purchase of 856,000 shares at an exercise price of $0.15 per share. As of January 1, 2017, an option for the purchase
of 40,000 shares was made at an exercise price of $0.15 per share. All 40,000 shares vested immediately. As of August 1, 2017, an additional five-year
option for the purchase of 30,000 shares was made at an exercise price of $1.00. The shares vest over three years. At September 30, 2017 and December 31, 2016
options representing 1,603,667 shares and 1,176,000 shares were vested or exercisable, respectively. No options were exercised during the nine months
ended September 30, 2017 or for the year ended December 31, 2016. Options for 56,250 shares were forfeited on June 30, 2017. All options issued to-date expire after five
years from the issue date. Except for the option for one million shares issued to the CEO and to the Company’s counsel for
40,000 shares that vested immediately, all the options issued to date vest over three years. Stock options are accounted for in accordance
with FASB ASC Topic 718, Compensation –Stock Compensation The grant date fair value of options
granted during the year of 2016 were estimated on the grant date using the Black-Scholes model with the following
assumptions: expected volatility of 181%, expected term of 1.9 years, risk-free interest rate of 2.00% and expected dividend
yield of 0% for the options granted on August 15, 2016 with an exercise price of $0.10 per share and; expected volatility of
73.64%, expected term of 2.0 years, risk-free interest rate of 2.00% and expected dividend yield of 0% for the options
granted on October 1, 2016 with an exercise price of $0.15 per share. For options granted January 1, 2017, the following
factors were used; volatility 36.18%; risk-free interest rate of 2.00%, dividend yield of 0% and expected life of 2.3 years.
For options granted August 1, 2017, the following factors were used: volatility 63.05%; risk-free interest rate of 2.00%,
dividend yield of 0% and expected life of 2.8 years. Expected volatility is based on the average
of the historical volatility of the stock prices of a blend of five publicly traded companies operating in a similar industry as
that of the Company. The risk-free rate is based on the rate of U.S Treasury zero-coupon issues with a remaining term equal to
the expected life of the options. The Company uses historical data to estimate pre-vesting for feature rates.</t>
  </si>
  <si>
    <t>EMPLOYMENT AGREEMENTS</t>
  </si>
  <si>
    <t>Employment Agreements</t>
  </si>
  <si>
    <t>NOTE
9 –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t>
  </si>
  <si>
    <t>EARNINGS PER SHARE</t>
  </si>
  <si>
    <t>Earnings Per Share [Abstract]</t>
  </si>
  <si>
    <t>NOTE
10 – EARNINGS PER SHARE Basic
earnings per share (“ basic EPS diluted EPS</t>
  </si>
  <si>
    <t>LEASE COMMITMENT</t>
  </si>
  <si>
    <t>Commitments and Contingencies Disclosure [Abstract]</t>
  </si>
  <si>
    <t>NOTE 11 –
LEASE COMMITMENT The Company occupies office and laboratory
space in Orlando, Florida under a lease agreement expiring July 31, 2017. Effective August 1, 2017, the agreement was amended to
provide for additional space and to extend the lease term to July 31, 2018. The amended agreement provides that the Company pay
insurance, maintenance and taxes with a monthly lease expense of $457.</t>
  </si>
  <si>
    <t>SUBSEQUENT EVENTS</t>
  </si>
  <si>
    <t>Subsequent Events [Abstract]</t>
  </si>
  <si>
    <t xml:space="preserve">NOTE 12 – SUBSEQUENT EVENTS In connection with the September 30, 2017
mandatory conversion of $480,000 in principal amount of 7.5% Convertible Promissory Notes into 960,000 shares of common stock (see
Note 5), on October 1, 2017, the noteholders were issued three-year warrants to purchase 144,000 shares of common stock at an exercise
price of $1.25 per share, in lieu of accrued interest and in consideration for having extended the original maturity date of the
notes. The Company has evaluated subsequent events
through the date that the financial statements were issued </t>
  </si>
  <si>
    <t>RESEARCH COLLABORATION AGREEMENT (Table)</t>
  </si>
  <si>
    <t>Schedule of total cost</t>
  </si>
  <si>
    <t xml:space="preserve">The total cost to the Company
is:
Research Expense -funded from existing funds $ 163,307
Acquisition of Intellectual Property Rights 43,548
Total $ 206,855 </t>
  </si>
  <si>
    <t>RESEARCH COLLABORATION AGREEMENT (Details) - Research Agreement [Member] - University of Central Florida [Member] - Development of Prototype Surgical Robotic Device [Member] - USD ($)</t>
  </si>
  <si>
    <t>Jul. 16, 2016</t>
  </si>
  <si>
    <t>May 01, 2016</t>
  </si>
  <si>
    <t>Research Expense -funded from existing funds</t>
  </si>
  <si>
    <t>Acquisition of Intellectual Property Rights</t>
  </si>
  <si>
    <t>Total</t>
  </si>
  <si>
    <t>RESEARCH COLLABORATION AGREEMENT (Details Narrative) - Research Agreement [Member] - University of Central Florida [Member] - Development of Prototype Surgical Robotic Device [Member]</t>
  </si>
  <si>
    <t>Sep. 30, 2017USD ($)</t>
  </si>
  <si>
    <t>Dec. 31, 2016USD ($)</t>
  </si>
  <si>
    <t>Jul. 16, 2016USD ($)</t>
  </si>
  <si>
    <t>May 01, 2016USD ($)</t>
  </si>
  <si>
    <t>Additional collaboration agreement funding</t>
  </si>
  <si>
    <t>Repayment collaboration agreement funding</t>
  </si>
  <si>
    <t>Payment of outright ownership</t>
  </si>
  <si>
    <t>Percentage of royality payment</t>
  </si>
  <si>
    <t>Estimated Maximum sales milestone</t>
  </si>
  <si>
    <t>ACCRUED EXPENSES (Details Narrative) - USD ($)</t>
  </si>
  <si>
    <t>Two Officers [Member]</t>
  </si>
  <si>
    <t>Three Officers [Member]</t>
  </si>
  <si>
    <t>PROMISSORY NOTES (Details Narrative) - USD ($)</t>
  </si>
  <si>
    <t>1 Months Ended</t>
  </si>
  <si>
    <t>12 Months Ended</t>
  </si>
  <si>
    <t>May 16, 2016</t>
  </si>
  <si>
    <t>Debt conversion of common stock, Shares</t>
  </si>
  <si>
    <t>Debt conversion of common stock, Value</t>
  </si>
  <si>
    <t>Number of Warrants Purchase</t>
  </si>
  <si>
    <t>Expiration period</t>
  </si>
  <si>
    <t>3 years</t>
  </si>
  <si>
    <t>Exercise price (in dollars per share)</t>
  </si>
  <si>
    <t>Private Placement [Member]</t>
  </si>
  <si>
    <t>Number of shares issued for private offering</t>
  </si>
  <si>
    <t>Share price (in dollars per share)</t>
  </si>
  <si>
    <t>Value of shares issued for private offering</t>
  </si>
  <si>
    <t>7.5% Convertible Promissory Note Due October 31, 2017 [Member]</t>
  </si>
  <si>
    <t>Debt face amount</t>
  </si>
  <si>
    <t>Debt conversion price (in dollars per share)</t>
  </si>
  <si>
    <t>Description of conversion terms</t>
  </si>
  <si>
    <t xml:space="preserve">The notes were convertible into common stock of the Company at $0.50 per share in the event of a voluntary conversion on or before an optional prepayment or the maturity date, or (1) the lower of $0.50 or (2) a 20% discount to the effective price per share offering price in the event of a mandatory conversion upon consummation of a Qualified Financing, as defined in the Notes. </t>
  </si>
  <si>
    <t>Description of collateral</t>
  </si>
  <si>
    <t>Pledged all assets as security for the notes.</t>
  </si>
  <si>
    <t>Debt default interest rate</t>
  </si>
  <si>
    <t>12.00%</t>
  </si>
  <si>
    <t>5% Notes Payable to Individual Due September 30, 2016 [Member]</t>
  </si>
  <si>
    <t>INCOME TAXES (Details Narrative) - USD ($)</t>
  </si>
  <si>
    <t>Net operating loss carry forwards</t>
  </si>
  <si>
    <t>Federal statutory tax rate</t>
  </si>
  <si>
    <t>35.00%</t>
  </si>
  <si>
    <t>Valuation allowance</t>
  </si>
  <si>
    <t>Increase valuation allowance</t>
  </si>
  <si>
    <t>Provision for income taxes</t>
  </si>
  <si>
    <t>STOCKHOLDERS' EQUITY (DEFICIT) (Details Narrative) - USD ($)</t>
  </si>
  <si>
    <t>Aug. 01, 2017</t>
  </si>
  <si>
    <t>Jul. 02, 2017</t>
  </si>
  <si>
    <t>Apr. 02, 2017</t>
  </si>
  <si>
    <t>Feb. 01, 2016</t>
  </si>
  <si>
    <t>Feb. 28, 2017</t>
  </si>
  <si>
    <t>Common stock par value (in dollars per share)</t>
  </si>
  <si>
    <t>Preferred stock par value (in dollars per share)</t>
  </si>
  <si>
    <t>Proceed from sale common stock</t>
  </si>
  <si>
    <t>Number of shares issued for subscriptions</t>
  </si>
  <si>
    <t>Value of shares issued for subscriptions</t>
  </si>
  <si>
    <t>Chairman/CEO and the Chief Financial Officer [Member]</t>
  </si>
  <si>
    <t>Chairman/CEO and the Chief Financial Officer [Member] | Conversion Agreements [Member]</t>
  </si>
  <si>
    <t>Stock conversion price (in dollars per share)</t>
  </si>
  <si>
    <t>Monthly maximum amount convert</t>
  </si>
  <si>
    <t>Number of shares issued upon compensation</t>
  </si>
  <si>
    <t>Investor [Member] | Private Placement [Member]</t>
  </si>
  <si>
    <t>INCENTIVE STOCK PLAN (Details Narrative) - USD ($)</t>
  </si>
  <si>
    <t>Jan. 02, 2017</t>
  </si>
  <si>
    <t>Oct. 01, 2016</t>
  </si>
  <si>
    <t>Aug. 15, 2016</t>
  </si>
  <si>
    <t>Aug. 01, 2016</t>
  </si>
  <si>
    <t>Number of shares forfeited</t>
  </si>
  <si>
    <t>Unrecognized compensation cost related to non-vested options</t>
  </si>
  <si>
    <t>Unrecognized compensation cost related to non-vested options recognized period</t>
  </si>
  <si>
    <t>2 years</t>
  </si>
  <si>
    <t>General and Administrative Expense [Member]</t>
  </si>
  <si>
    <t>Allocated share based compensation</t>
  </si>
  <si>
    <t>Omnibus Stock Plan [Member]</t>
  </si>
  <si>
    <t>Number of shares authorized under the plan</t>
  </si>
  <si>
    <t>Number of option granted</t>
  </si>
  <si>
    <t>5 years</t>
  </si>
  <si>
    <t>Number shares vested</t>
  </si>
  <si>
    <t>Vesting period</t>
  </si>
  <si>
    <t>Expected volatility</t>
  </si>
  <si>
    <t>63.05%</t>
  </si>
  <si>
    <t>36.18%</t>
  </si>
  <si>
    <t>73.64%</t>
  </si>
  <si>
    <t>181.00%</t>
  </si>
  <si>
    <t>Expected term</t>
  </si>
  <si>
    <t>2 years 9 months 18 days</t>
  </si>
  <si>
    <t>2 years 3 months 19 days</t>
  </si>
  <si>
    <t>1 year 10 months 25 days</t>
  </si>
  <si>
    <t>Risk-free interest rate</t>
  </si>
  <si>
    <t>2.00%</t>
  </si>
  <si>
    <t>Expected dividend yield</t>
  </si>
  <si>
    <t>0.00%</t>
  </si>
  <si>
    <t>EMPLOYMENT AGREEMENTS (Details Narrative) - USD ($)</t>
  </si>
  <si>
    <t>Jul. 02, 2016</t>
  </si>
  <si>
    <t>Mr. A. Christian Schauer (Chief Financial Officer) [Member] | One Year Employment Agreement [Member]</t>
  </si>
  <si>
    <t>Previous annual salary</t>
  </si>
  <si>
    <t>Description of vesting rights</t>
  </si>
  <si>
    <t xml:space="preserve">70,000 shares becoming fully vested upon each yearly anniversary</t>
  </si>
  <si>
    <t>Mr. Alex Clug (Vice President of Global Business Development) [Member] | Three Year Employment Agreement [Member]</t>
  </si>
  <si>
    <t>Revised annual salary from july 2017</t>
  </si>
  <si>
    <t>100,000 shares vested on each yearly anniversary.</t>
  </si>
  <si>
    <t>Mr. Barry F. Cohen (Chairman and Chief Executive Officer) [Member] | Employment Agreement [Member]</t>
  </si>
  <si>
    <t xml:space="preserve">becoming fully vested on August 15, 2016</t>
  </si>
  <si>
    <t>LEASE COMMITMENT (Details Narrative)</t>
  </si>
  <si>
    <t>Jul. 31, 2018USD ($)</t>
  </si>
  <si>
    <t>Monthly lease expense</t>
  </si>
  <si>
    <t>SUBSEQUENT EVENTS (Details Narrative)</t>
  </si>
  <si>
    <t>Sep. 30, 2017USD ($)$ / sharesshares</t>
  </si>
  <si>
    <t>Debt conversion of common stock, Value | $</t>
  </si>
  <si>
    <t>Exercise price (in dollars per share) | $ / shares</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64474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28</v>
      </c>
    </row>
    <row r="4" spans="1:2">
      <c r="A4" s="4" t="s">
        <v>46</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9"/>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48</v>
      </c>
      <c r="B1" s="2" t="s">
        <v>2</v>
      </c>
      <c r="C1" s="2" t="s">
        <v>149</v>
      </c>
      <c r="D1" s="2" t="s">
        <v>150</v>
      </c>
    </row>
    <row r="2" spans="1:4">
      <c r="A2" s="4" t="s">
        <v>151</v>
      </c>
      <c r="B2" s="7" t="n">
        <v>163307</v>
      </c>
      <c r="C2" s="7" t="n">
        <v>68952</v>
      </c>
      <c r="D2" s="7" t="n">
        <v>163307</v>
      </c>
    </row>
    <row r="3" spans="1:4">
      <c r="A3" s="4" t="s">
        <v>152</v>
      </c>
      <c r="B3" s="5" t="n">
        <v>43548</v>
      </c>
      <c r="D3" s="7" t="n">
        <v>43548</v>
      </c>
    </row>
    <row r="4" spans="1:4">
      <c r="A4" s="4" t="s">
        <v>153</v>
      </c>
      <c r="B4" s="7" t="n">
        <v>2068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0855</v>
      </c>
      <c r="C3" s="7" t="n">
        <v>248219</v>
      </c>
    </row>
    <row r="4" spans="1:3">
      <c r="A4" s="4" t="s">
        <v>31</v>
      </c>
      <c r="B4" s="5" t="n">
        <v>1682</v>
      </c>
      <c r="C4" s="5" t="n">
        <v>465</v>
      </c>
    </row>
    <row r="5" spans="1:3">
      <c r="A5" s="4" t="s">
        <v>32</v>
      </c>
      <c r="B5" s="5" t="n">
        <v>522537</v>
      </c>
      <c r="C5" s="5" t="n">
        <v>248684</v>
      </c>
    </row>
    <row r="6" spans="1:3">
      <c r="A6" s="4" t="s">
        <v>33</v>
      </c>
      <c r="B6" s="5" t="n">
        <v>4174</v>
      </c>
      <c r="C6" s="4" t="s">
        <v>34</v>
      </c>
    </row>
    <row r="7" spans="1:3">
      <c r="A7" s="4" t="s">
        <v>35</v>
      </c>
      <c r="B7" s="5" t="n">
        <v>-580</v>
      </c>
      <c r="C7" s="4" t="s">
        <v>34</v>
      </c>
    </row>
    <row r="8" spans="1:3">
      <c r="A8" s="4" t="s">
        <v>36</v>
      </c>
      <c r="B8" s="5" t="n">
        <v>3594</v>
      </c>
      <c r="C8" s="4" t="s">
        <v>34</v>
      </c>
    </row>
    <row r="9" spans="1:3">
      <c r="A9" s="3" t="s">
        <v>37</v>
      </c>
    </row>
    <row r="10" spans="1:3">
      <c r="A10" s="4" t="s">
        <v>38</v>
      </c>
      <c r="B10" s="5" t="n">
        <v>43548</v>
      </c>
      <c r="C10" s="5" t="n">
        <v>43548</v>
      </c>
    </row>
    <row r="11" spans="1:3">
      <c r="A11" s="4" t="s">
        <v>39</v>
      </c>
      <c r="B11" s="5" t="n">
        <v>569679</v>
      </c>
      <c r="C11" s="5" t="n">
        <v>292232</v>
      </c>
    </row>
    <row r="12" spans="1:3">
      <c r="A12" s="3" t="s">
        <v>40</v>
      </c>
    </row>
    <row r="13" spans="1:3">
      <c r="A13" s="4" t="s">
        <v>41</v>
      </c>
      <c r="B13" s="5" t="n">
        <v>1450</v>
      </c>
      <c r="C13" s="5" t="n">
        <v>54827</v>
      </c>
    </row>
    <row r="14" spans="1:3">
      <c r="A14" s="4" t="s">
        <v>42</v>
      </c>
      <c r="B14" s="5" t="n">
        <v>131466</v>
      </c>
      <c r="C14" s="5" t="n">
        <v>90588</v>
      </c>
    </row>
    <row r="15" spans="1:3">
      <c r="A15" s="4" t="s">
        <v>43</v>
      </c>
      <c r="B15" s="4" t="s">
        <v>34</v>
      </c>
      <c r="C15" s="5" t="n">
        <v>21877</v>
      </c>
    </row>
    <row r="16" spans="1:3">
      <c r="A16" s="4" t="s">
        <v>44</v>
      </c>
      <c r="B16" s="4" t="s">
        <v>34</v>
      </c>
      <c r="C16" s="5" t="n">
        <v>480000</v>
      </c>
    </row>
    <row r="17" spans="1:3">
      <c r="A17" s="4" t="s">
        <v>45</v>
      </c>
      <c r="B17" s="5" t="n">
        <v>132916</v>
      </c>
      <c r="C17" s="5" t="n">
        <v>647292</v>
      </c>
    </row>
    <row r="18" spans="1:3">
      <c r="A18" s="3" t="s">
        <v>46</v>
      </c>
    </row>
    <row r="19" spans="1:3">
      <c r="A19" s="4" t="s">
        <v>47</v>
      </c>
      <c r="B19" s="4" t="s">
        <v>34</v>
      </c>
      <c r="C19" s="4" t="s">
        <v>34</v>
      </c>
    </row>
    <row r="20" spans="1:3">
      <c r="A20" s="4" t="s">
        <v>48</v>
      </c>
      <c r="B20" s="5" t="n">
        <v>2064</v>
      </c>
      <c r="C20" s="5" t="n">
        <v>1900</v>
      </c>
    </row>
    <row r="21" spans="1:3">
      <c r="A21" s="4" t="s">
        <v>49</v>
      </c>
      <c r="B21" s="5" t="n">
        <v>-81185</v>
      </c>
      <c r="C21" s="4" t="s">
        <v>34</v>
      </c>
    </row>
    <row r="22" spans="1:3">
      <c r="A22" s="4" t="s">
        <v>50</v>
      </c>
      <c r="B22" s="5" t="n">
        <v>1564692</v>
      </c>
      <c r="C22" s="5" t="n">
        <v>128088</v>
      </c>
    </row>
    <row r="23" spans="1:3">
      <c r="A23" s="4" t="s">
        <v>51</v>
      </c>
      <c r="B23" s="5" t="n">
        <v>-1048808</v>
      </c>
      <c r="C23" s="5" t="n">
        <v>-485048</v>
      </c>
    </row>
    <row r="24" spans="1:3">
      <c r="A24" s="4" t="s">
        <v>52</v>
      </c>
      <c r="B24" s="5" t="n">
        <v>436763</v>
      </c>
      <c r="C24" s="5" t="n">
        <v>356960</v>
      </c>
    </row>
    <row r="25" spans="1:3">
      <c r="A25" s="4" t="s">
        <v>53</v>
      </c>
      <c r="B25" s="7" t="n">
        <v>569679</v>
      </c>
      <c r="C25" s="7" t="n">
        <v>-29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154</v>
      </c>
      <c r="B1" s="2" t="s">
        <v>155</v>
      </c>
      <c r="C1" s="2" t="s">
        <v>156</v>
      </c>
      <c r="D1" s="2" t="s">
        <v>157</v>
      </c>
      <c r="E1" s="2" t="s">
        <v>158</v>
      </c>
    </row>
    <row r="2" spans="1:5">
      <c r="A2" s="4" t="s">
        <v>159</v>
      </c>
      <c r="B2" s="7" t="n">
        <v>163307</v>
      </c>
      <c r="D2" s="7" t="n">
        <v>68952</v>
      </c>
      <c r="E2" s="7" t="n">
        <v>163307</v>
      </c>
    </row>
    <row r="3" spans="1:5">
      <c r="A3" s="4" t="s">
        <v>160</v>
      </c>
      <c r="C3" s="7" t="n">
        <v>125202</v>
      </c>
    </row>
    <row r="4" spans="1:5">
      <c r="A4" s="4" t="s">
        <v>161</v>
      </c>
      <c r="B4" s="7" t="n">
        <v>43548</v>
      </c>
      <c r="E4" s="7" t="n">
        <v>43548</v>
      </c>
    </row>
    <row r="5" spans="1:5">
      <c r="A5" s="4" t="s">
        <v>162</v>
      </c>
      <c r="E5" s="10" t="n">
        <v>0.01</v>
      </c>
    </row>
    <row r="6" spans="1:5">
      <c r="A6" s="4" t="s">
        <v>163</v>
      </c>
      <c r="E6" s="7" t="n">
        <v>2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4</v>
      </c>
      <c r="B1" s="2" t="s">
        <v>2</v>
      </c>
      <c r="C1" s="2" t="s">
        <v>28</v>
      </c>
    </row>
    <row r="2" spans="1:3">
      <c r="A2" s="4" t="s">
        <v>42</v>
      </c>
      <c r="B2" s="7" t="n">
        <v>131466</v>
      </c>
      <c r="C2" s="7" t="n">
        <v>90588</v>
      </c>
    </row>
    <row r="3" spans="1:3">
      <c r="A3" s="4" t="s">
        <v>165</v>
      </c>
    </row>
    <row r="4" spans="1:3">
      <c r="A4" s="4" t="s">
        <v>42</v>
      </c>
      <c r="B4" s="7" t="n">
        <v>67825</v>
      </c>
    </row>
    <row r="5" spans="1:3">
      <c r="A5" s="4" t="s">
        <v>166</v>
      </c>
    </row>
    <row r="6" spans="1:3">
      <c r="A6" s="4" t="s">
        <v>42</v>
      </c>
      <c r="C6" s="7" t="n">
        <v>6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3"/>
  </cols>
  <sheetData>
    <row r="1" spans="1:4">
      <c r="A1" s="1" t="s">
        <v>167</v>
      </c>
      <c r="B1" s="2" t="s">
        <v>168</v>
      </c>
      <c r="C1" s="2" t="s">
        <v>169</v>
      </c>
    </row>
    <row r="2" spans="1:4">
      <c r="B2" s="2" t="s">
        <v>2</v>
      </c>
      <c r="C2" s="2" t="s">
        <v>28</v>
      </c>
      <c r="D2" s="2" t="s">
        <v>170</v>
      </c>
    </row>
    <row r="3" spans="1:4">
      <c r="A3" s="4" t="s">
        <v>171</v>
      </c>
      <c r="B3" s="5" t="n">
        <v>960000</v>
      </c>
    </row>
    <row r="4" spans="1:4">
      <c r="A4" s="4" t="s">
        <v>172</v>
      </c>
      <c r="B4" s="7" t="n">
        <v>480000</v>
      </c>
    </row>
    <row r="5" spans="1:4">
      <c r="A5" s="4" t="s">
        <v>173</v>
      </c>
      <c r="B5" s="5" t="n">
        <v>144000</v>
      </c>
    </row>
    <row r="6" spans="1:4">
      <c r="A6" s="4" t="s">
        <v>174</v>
      </c>
      <c r="B6" s="4" t="s">
        <v>175</v>
      </c>
    </row>
    <row r="7" spans="1:4">
      <c r="A7" s="4" t="s">
        <v>176</v>
      </c>
      <c r="B7" s="9" t="n">
        <v>1.25</v>
      </c>
    </row>
    <row r="8" spans="1:4">
      <c r="A8" s="4" t="s">
        <v>177</v>
      </c>
    </row>
    <row r="9" spans="1:4">
      <c r="A9" s="4" t="s">
        <v>178</v>
      </c>
      <c r="B9" s="5" t="n">
        <v>433808</v>
      </c>
    </row>
    <row r="10" spans="1:4">
      <c r="A10" s="4" t="s">
        <v>179</v>
      </c>
      <c r="B10" s="9" t="n">
        <v>1.25</v>
      </c>
    </row>
    <row r="11" spans="1:4">
      <c r="A11" s="4" t="s">
        <v>180</v>
      </c>
      <c r="B11" s="7" t="n">
        <v>542260</v>
      </c>
    </row>
    <row r="12" spans="1:4">
      <c r="A12" s="4" t="s">
        <v>181</v>
      </c>
    </row>
    <row r="13" spans="1:4">
      <c r="A13" s="4" t="s">
        <v>182</v>
      </c>
      <c r="B13" s="7" t="n">
        <v>480000</v>
      </c>
    </row>
    <row r="14" spans="1:4">
      <c r="A14" s="4" t="s">
        <v>183</v>
      </c>
      <c r="B14" s="9" t="n">
        <v>0.5</v>
      </c>
    </row>
    <row r="15" spans="1:4">
      <c r="A15" s="4" t="s">
        <v>184</v>
      </c>
      <c r="C15" s="4" t="s">
        <v>185</v>
      </c>
    </row>
    <row r="16" spans="1:4">
      <c r="A16" s="4" t="s">
        <v>186</v>
      </c>
      <c r="C16" s="4" t="s">
        <v>187</v>
      </c>
    </row>
    <row r="17" spans="1:4">
      <c r="A17" s="4" t="s">
        <v>188</v>
      </c>
      <c r="C17" s="4" t="s">
        <v>189</v>
      </c>
    </row>
    <row r="18" spans="1:4">
      <c r="A18" s="4" t="s">
        <v>190</v>
      </c>
    </row>
    <row r="19" spans="1:4">
      <c r="A19" s="4" t="s">
        <v>182</v>
      </c>
      <c r="D19" s="7"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91</v>
      </c>
      <c r="B1" s="2" t="s">
        <v>65</v>
      </c>
      <c r="D1" s="2" t="s">
        <v>1</v>
      </c>
    </row>
    <row r="2" spans="1:6">
      <c r="B2" s="2" t="s">
        <v>2</v>
      </c>
      <c r="C2" s="2" t="s">
        <v>66</v>
      </c>
      <c r="D2" s="2" t="s">
        <v>2</v>
      </c>
      <c r="E2" s="2" t="s">
        <v>66</v>
      </c>
      <c r="F2" s="2" t="s">
        <v>28</v>
      </c>
    </row>
    <row r="3" spans="1:6">
      <c r="A3" s="3" t="s">
        <v>126</v>
      </c>
    </row>
    <row r="4" spans="1:6">
      <c r="A4" s="4" t="s">
        <v>192</v>
      </c>
      <c r="B4" s="7" t="n">
        <v>1048808</v>
      </c>
      <c r="D4" s="7" t="n">
        <v>1048808</v>
      </c>
      <c r="F4" s="7" t="n">
        <v>485048</v>
      </c>
    </row>
    <row r="5" spans="1:6">
      <c r="A5" s="4" t="s">
        <v>193</v>
      </c>
      <c r="D5" s="4" t="s">
        <v>194</v>
      </c>
    </row>
    <row r="6" spans="1:6">
      <c r="A6" s="4" t="s">
        <v>195</v>
      </c>
      <c r="B6" s="5" t="n">
        <v>367083</v>
      </c>
      <c r="D6" s="7" t="n">
        <v>367083</v>
      </c>
      <c r="F6" s="7" t="n">
        <v>169767</v>
      </c>
    </row>
    <row r="7" spans="1:6">
      <c r="A7" s="4" t="s">
        <v>196</v>
      </c>
      <c r="D7" s="5" t="n">
        <v>197316</v>
      </c>
    </row>
    <row r="8" spans="1:6">
      <c r="A8" s="4" t="s">
        <v>197</v>
      </c>
      <c r="B8" s="4" t="s">
        <v>34</v>
      </c>
      <c r="C8" s="4" t="s">
        <v>34</v>
      </c>
      <c r="D8" s="4" t="s">
        <v>34</v>
      </c>
      <c r="E8" s="4" t="s">
        <v>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8</v>
      </c>
      <c r="B1" s="2" t="s">
        <v>199</v>
      </c>
      <c r="C1" s="2" t="s">
        <v>200</v>
      </c>
      <c r="D1" s="2" t="s">
        <v>201</v>
      </c>
      <c r="E1" s="2" t="s">
        <v>202</v>
      </c>
      <c r="F1" s="2" t="s">
        <v>2</v>
      </c>
      <c r="G1" s="2" t="s">
        <v>203</v>
      </c>
      <c r="H1" s="2" t="s">
        <v>2</v>
      </c>
      <c r="I1" s="2" t="s">
        <v>66</v>
      </c>
      <c r="J1" s="2" t="s">
        <v>28</v>
      </c>
    </row>
    <row r="2" spans="1:10">
      <c r="A2" s="4" t="s">
        <v>57</v>
      </c>
      <c r="F2" s="5" t="n">
        <v>100000000</v>
      </c>
      <c r="H2" s="5" t="n">
        <v>100000000</v>
      </c>
      <c r="J2" s="5" t="n">
        <v>100000000</v>
      </c>
    </row>
    <row r="3" spans="1:10">
      <c r="A3" s="4" t="s">
        <v>204</v>
      </c>
      <c r="F3" s="8" t="n">
        <v>0.0001</v>
      </c>
      <c r="H3" s="8" t="n">
        <v>0.0001</v>
      </c>
      <c r="J3" s="8" t="n">
        <v>0.0001</v>
      </c>
    </row>
    <row r="4" spans="1:10">
      <c r="A4" s="4" t="s">
        <v>61</v>
      </c>
      <c r="F4" s="5" t="n">
        <v>5000000</v>
      </c>
      <c r="H4" s="5" t="n">
        <v>5000000</v>
      </c>
      <c r="J4" s="5" t="n">
        <v>5000000</v>
      </c>
    </row>
    <row r="5" spans="1:10">
      <c r="A5" s="4" t="s">
        <v>205</v>
      </c>
      <c r="F5" s="8" t="n">
        <v>0.0001</v>
      </c>
      <c r="H5" s="8" t="n">
        <v>0.0001</v>
      </c>
      <c r="J5" s="8" t="n">
        <v>0.0001</v>
      </c>
    </row>
    <row r="6" spans="1:10">
      <c r="A6" s="4" t="s">
        <v>206</v>
      </c>
      <c r="H6" s="7" t="n">
        <v>596075</v>
      </c>
      <c r="I6" s="7" t="n">
        <v>1310</v>
      </c>
    </row>
    <row r="7" spans="1:10">
      <c r="A7" s="4" t="s">
        <v>49</v>
      </c>
      <c r="F7" s="7" t="n">
        <v>81185</v>
      </c>
      <c r="H7" s="7" t="n">
        <v>81185</v>
      </c>
      <c r="J7" s="4" t="s">
        <v>34</v>
      </c>
    </row>
    <row r="8" spans="1:10">
      <c r="A8" s="4" t="s">
        <v>207</v>
      </c>
      <c r="E8" s="5" t="n">
        <v>5899600</v>
      </c>
    </row>
    <row r="9" spans="1:10">
      <c r="A9" s="4" t="s">
        <v>179</v>
      </c>
      <c r="E9" s="8" t="n">
        <v>0.0001</v>
      </c>
    </row>
    <row r="10" spans="1:10">
      <c r="A10" s="4" t="s">
        <v>208</v>
      </c>
      <c r="E10" s="7" t="n">
        <v>590</v>
      </c>
    </row>
    <row r="11" spans="1:10">
      <c r="A11" s="4" t="s">
        <v>171</v>
      </c>
      <c r="F11" s="5" t="n">
        <v>960000</v>
      </c>
    </row>
    <row r="12" spans="1:10">
      <c r="A12" s="4" t="s">
        <v>172</v>
      </c>
      <c r="F12" s="7" t="n">
        <v>480000</v>
      </c>
    </row>
    <row r="13" spans="1:10">
      <c r="A13" s="4" t="s">
        <v>173</v>
      </c>
      <c r="F13" s="5" t="n">
        <v>144000</v>
      </c>
    </row>
    <row r="14" spans="1:10">
      <c r="A14" s="4" t="s">
        <v>174</v>
      </c>
      <c r="F14" s="4" t="s">
        <v>175</v>
      </c>
    </row>
    <row r="15" spans="1:10">
      <c r="A15" s="4" t="s">
        <v>176</v>
      </c>
      <c r="F15" s="9" t="n">
        <v>1.25</v>
      </c>
      <c r="H15" s="9" t="n">
        <v>1.25</v>
      </c>
    </row>
    <row r="16" spans="1:10">
      <c r="A16" s="4" t="s">
        <v>177</v>
      </c>
    </row>
    <row r="17" spans="1:10">
      <c r="A17" s="4" t="s">
        <v>178</v>
      </c>
      <c r="F17" s="5" t="n">
        <v>433808</v>
      </c>
    </row>
    <row r="18" spans="1:10">
      <c r="A18" s="4" t="s">
        <v>179</v>
      </c>
      <c r="F18" s="9" t="n">
        <v>1.25</v>
      </c>
      <c r="H18" s="9" t="n">
        <v>1.25</v>
      </c>
    </row>
    <row r="19" spans="1:10">
      <c r="A19" s="4" t="s">
        <v>180</v>
      </c>
      <c r="F19" s="7" t="n">
        <v>542260</v>
      </c>
    </row>
    <row r="20" spans="1:10">
      <c r="A20" s="4" t="s">
        <v>209</v>
      </c>
    </row>
    <row r="21" spans="1:10">
      <c r="A21" s="4" t="s">
        <v>171</v>
      </c>
      <c r="F21" s="5" t="n">
        <v>58500</v>
      </c>
    </row>
    <row r="22" spans="1:10">
      <c r="A22" s="4" t="s">
        <v>172</v>
      </c>
      <c r="F22" s="7" t="n">
        <v>117000</v>
      </c>
    </row>
    <row r="23" spans="1:10">
      <c r="A23" s="4" t="s">
        <v>210</v>
      </c>
    </row>
    <row r="24" spans="1:10">
      <c r="A24" s="4" t="s">
        <v>211</v>
      </c>
      <c r="B24" s="7" t="n">
        <v>2</v>
      </c>
      <c r="C24" s="7" t="n">
        <v>2</v>
      </c>
      <c r="D24" s="7" t="n">
        <v>2</v>
      </c>
    </row>
    <row r="25" spans="1:10">
      <c r="A25" s="4" t="s">
        <v>212</v>
      </c>
      <c r="C25" s="7" t="n">
        <v>2500</v>
      </c>
      <c r="D25" s="7" t="n">
        <v>2500</v>
      </c>
    </row>
    <row r="26" spans="1:10">
      <c r="A26" s="4" t="s">
        <v>213</v>
      </c>
      <c r="D26" s="5" t="n">
        <v>57438</v>
      </c>
    </row>
    <row r="27" spans="1:10">
      <c r="A27" s="4" t="s">
        <v>214</v>
      </c>
    </row>
    <row r="28" spans="1:10">
      <c r="A28" s="4" t="s">
        <v>178</v>
      </c>
      <c r="G28" s="5" t="n">
        <v>135000</v>
      </c>
    </row>
    <row r="29" spans="1:10">
      <c r="A29" s="4" t="s">
        <v>179</v>
      </c>
      <c r="G29" s="7" t="n">
        <v>1</v>
      </c>
    </row>
    <row r="30" spans="1:10">
      <c r="A30" s="4" t="s">
        <v>180</v>
      </c>
      <c r="G30" s="7" t="n">
        <v>1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 customWidth="1" max="13" min="13" width="14"/>
  </cols>
  <sheetData>
    <row r="1" spans="1:13">
      <c r="A1" s="1" t="s">
        <v>215</v>
      </c>
      <c r="B1" s="2" t="s">
        <v>2</v>
      </c>
      <c r="C1" s="2" t="s">
        <v>199</v>
      </c>
      <c r="D1" s="2" t="s">
        <v>216</v>
      </c>
      <c r="E1" s="2" t="s">
        <v>28</v>
      </c>
      <c r="F1" s="2" t="s">
        <v>217</v>
      </c>
      <c r="G1" s="2" t="s">
        <v>218</v>
      </c>
      <c r="H1" s="2" t="s">
        <v>2</v>
      </c>
      <c r="I1" s="2" t="s">
        <v>2</v>
      </c>
      <c r="J1" s="2" t="s">
        <v>66</v>
      </c>
      <c r="K1" s="2" t="s">
        <v>2</v>
      </c>
      <c r="L1" s="2" t="s">
        <v>66</v>
      </c>
      <c r="M1" s="2" t="s">
        <v>219</v>
      </c>
    </row>
    <row r="2" spans="1:13">
      <c r="A2" s="4" t="s">
        <v>174</v>
      </c>
      <c r="H2" s="4" t="s">
        <v>175</v>
      </c>
    </row>
    <row r="3" spans="1:13">
      <c r="A3" s="4" t="s">
        <v>176</v>
      </c>
      <c r="B3" s="9" t="n">
        <v>1.25</v>
      </c>
      <c r="H3" s="9" t="n">
        <v>1.25</v>
      </c>
      <c r="I3" s="9" t="n">
        <v>1.25</v>
      </c>
      <c r="K3" s="9" t="n">
        <v>1.25</v>
      </c>
    </row>
    <row r="4" spans="1:13">
      <c r="A4" s="4" t="s">
        <v>220</v>
      </c>
      <c r="K4" s="7" t="n">
        <v>56250</v>
      </c>
    </row>
    <row r="5" spans="1:13">
      <c r="A5" s="4" t="s">
        <v>221</v>
      </c>
      <c r="B5" s="7" t="n">
        <v>22419</v>
      </c>
      <c r="H5" s="7" t="n">
        <v>22419</v>
      </c>
      <c r="I5" s="7" t="n">
        <v>22419</v>
      </c>
      <c r="K5" s="7" t="n">
        <v>22419</v>
      </c>
    </row>
    <row r="6" spans="1:13">
      <c r="A6" s="4" t="s">
        <v>222</v>
      </c>
      <c r="K6" s="4" t="s">
        <v>223</v>
      </c>
    </row>
    <row r="7" spans="1:13">
      <c r="A7" s="4" t="s">
        <v>224</v>
      </c>
    </row>
    <row r="8" spans="1:13">
      <c r="A8" s="4" t="s">
        <v>225</v>
      </c>
      <c r="I8" s="7" t="n">
        <v>11910</v>
      </c>
      <c r="J8" s="7" t="n">
        <v>11910</v>
      </c>
      <c r="K8" s="7" t="n">
        <v>47632</v>
      </c>
      <c r="L8" s="7" t="n">
        <v>47632</v>
      </c>
    </row>
    <row r="9" spans="1:13">
      <c r="A9" s="4" t="s">
        <v>226</v>
      </c>
    </row>
    <row r="10" spans="1:13">
      <c r="A10" s="4" t="s">
        <v>227</v>
      </c>
      <c r="M10" s="5" t="n">
        <v>3000000</v>
      </c>
    </row>
    <row r="11" spans="1:13">
      <c r="A11" s="4" t="s">
        <v>228</v>
      </c>
      <c r="C11" s="5" t="n">
        <v>30000</v>
      </c>
      <c r="D11" s="5" t="n">
        <v>40000</v>
      </c>
      <c r="F11" s="5" t="n">
        <v>856000</v>
      </c>
      <c r="G11" s="5" t="n">
        <v>1702000</v>
      </c>
    </row>
    <row r="12" spans="1:13">
      <c r="A12" s="4" t="s">
        <v>174</v>
      </c>
      <c r="C12" s="4" t="s">
        <v>229</v>
      </c>
      <c r="F12" s="4" t="s">
        <v>229</v>
      </c>
      <c r="G12" s="4" t="s">
        <v>229</v>
      </c>
    </row>
    <row r="13" spans="1:13">
      <c r="A13" s="4" t="s">
        <v>176</v>
      </c>
      <c r="C13" s="7" t="n">
        <v>1</v>
      </c>
      <c r="D13" s="9" t="n">
        <v>0.15</v>
      </c>
      <c r="F13" s="9" t="n">
        <v>0.15</v>
      </c>
      <c r="G13" s="9" t="n">
        <v>0.1</v>
      </c>
    </row>
    <row r="14" spans="1:13">
      <c r="A14" s="4" t="s">
        <v>230</v>
      </c>
      <c r="B14" s="5" t="n">
        <v>1603667</v>
      </c>
      <c r="C14" s="5" t="n">
        <v>30000</v>
      </c>
      <c r="D14" s="5" t="n">
        <v>40000</v>
      </c>
      <c r="E14" s="5" t="n">
        <v>1176000</v>
      </c>
      <c r="G14" s="5" t="n">
        <v>1000000</v>
      </c>
    </row>
    <row r="15" spans="1:13">
      <c r="A15" s="4" t="s">
        <v>231</v>
      </c>
      <c r="C15" s="4" t="s">
        <v>175</v>
      </c>
      <c r="G15" s="4" t="s">
        <v>175</v>
      </c>
    </row>
    <row r="16" spans="1:13">
      <c r="A16" s="4" t="s">
        <v>232</v>
      </c>
      <c r="C16" s="4" t="s">
        <v>233</v>
      </c>
      <c r="D16" s="4" t="s">
        <v>234</v>
      </c>
      <c r="F16" s="4" t="s">
        <v>235</v>
      </c>
      <c r="G16" s="4" t="s">
        <v>236</v>
      </c>
    </row>
    <row r="17" spans="1:13">
      <c r="A17" s="4" t="s">
        <v>237</v>
      </c>
      <c r="C17" s="4" t="s">
        <v>238</v>
      </c>
      <c r="D17" s="4" t="s">
        <v>239</v>
      </c>
      <c r="F17" s="4" t="s">
        <v>223</v>
      </c>
      <c r="G17" s="4" t="s">
        <v>240</v>
      </c>
    </row>
    <row r="18" spans="1:13">
      <c r="A18" s="4" t="s">
        <v>241</v>
      </c>
      <c r="C18" s="4" t="s">
        <v>242</v>
      </c>
      <c r="D18" s="4" t="s">
        <v>242</v>
      </c>
      <c r="F18" s="4" t="s">
        <v>242</v>
      </c>
      <c r="G18" s="4" t="s">
        <v>242</v>
      </c>
    </row>
    <row r="19" spans="1:13">
      <c r="A19" s="4" t="s">
        <v>243</v>
      </c>
      <c r="C19" s="4" t="s">
        <v>244</v>
      </c>
      <c r="D19" s="4" t="s">
        <v>244</v>
      </c>
      <c r="F19" s="4" t="s">
        <v>244</v>
      </c>
      <c r="G19" s="4" t="s">
        <v>2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7"/>
    <col customWidth="1" max="3" min="3" width="43"/>
    <col customWidth="1" max="4" min="4" width="14"/>
  </cols>
  <sheetData>
    <row r="1" spans="1:4">
      <c r="A1" s="1" t="s">
        <v>245</v>
      </c>
      <c r="B1" s="2" t="s">
        <v>219</v>
      </c>
      <c r="C1" s="2" t="s">
        <v>246</v>
      </c>
      <c r="D1" s="2" t="s">
        <v>2</v>
      </c>
    </row>
    <row r="2" spans="1:4">
      <c r="A2" s="4" t="s">
        <v>174</v>
      </c>
      <c r="D2" s="4" t="s">
        <v>175</v>
      </c>
    </row>
    <row r="3" spans="1:4">
      <c r="A3" s="4" t="s">
        <v>176</v>
      </c>
      <c r="D3" s="9" t="n">
        <v>1.25</v>
      </c>
    </row>
    <row r="4" spans="1:4">
      <c r="A4" s="4" t="s">
        <v>247</v>
      </c>
    </row>
    <row r="5" spans="1:4">
      <c r="A5" s="4" t="s">
        <v>248</v>
      </c>
      <c r="B5" s="7" t="n">
        <v>108000</v>
      </c>
    </row>
    <row r="6" spans="1:4">
      <c r="A6" s="4" t="s">
        <v>228</v>
      </c>
      <c r="B6" s="5" t="n">
        <v>210000</v>
      </c>
    </row>
    <row r="7" spans="1:4">
      <c r="A7" s="4" t="s">
        <v>174</v>
      </c>
      <c r="B7" s="4" t="s">
        <v>175</v>
      </c>
    </row>
    <row r="8" spans="1:4">
      <c r="A8" s="4" t="s">
        <v>176</v>
      </c>
      <c r="B8" s="9" t="n">
        <v>0.1</v>
      </c>
    </row>
    <row r="9" spans="1:4">
      <c r="A9" s="4" t="s">
        <v>249</v>
      </c>
      <c r="B9" s="4" t="s">
        <v>250</v>
      </c>
    </row>
    <row r="10" spans="1:4">
      <c r="A10" s="4" t="s">
        <v>251</v>
      </c>
    </row>
    <row r="11" spans="1:4">
      <c r="A11" s="4" t="s">
        <v>248</v>
      </c>
      <c r="B11" s="7" t="n">
        <v>96000</v>
      </c>
    </row>
    <row r="12" spans="1:4">
      <c r="A12" s="4" t="s">
        <v>252</v>
      </c>
      <c r="B12" s="7" t="n">
        <v>144000</v>
      </c>
    </row>
    <row r="13" spans="1:4">
      <c r="A13" s="4" t="s">
        <v>228</v>
      </c>
      <c r="B13" s="5" t="n">
        <v>300000</v>
      </c>
    </row>
    <row r="14" spans="1:4">
      <c r="A14" s="4" t="s">
        <v>174</v>
      </c>
      <c r="B14" s="4" t="s">
        <v>175</v>
      </c>
    </row>
    <row r="15" spans="1:4">
      <c r="A15" s="4" t="s">
        <v>176</v>
      </c>
      <c r="B15" s="9" t="n">
        <v>0.1</v>
      </c>
    </row>
    <row r="16" spans="1:4">
      <c r="A16" s="4" t="s">
        <v>249</v>
      </c>
      <c r="B16" s="4" t="s">
        <v>253</v>
      </c>
    </row>
    <row r="17" spans="1:4">
      <c r="A17" s="4" t="s">
        <v>254</v>
      </c>
    </row>
    <row r="18" spans="1:4">
      <c r="A18" s="4" t="s">
        <v>248</v>
      </c>
      <c r="C18" s="7" t="n">
        <v>120000</v>
      </c>
    </row>
    <row r="19" spans="1:4">
      <c r="A19" s="4" t="s">
        <v>252</v>
      </c>
      <c r="C19" s="7" t="n">
        <v>180000</v>
      </c>
    </row>
    <row r="20" spans="1:4">
      <c r="A20" s="4" t="s">
        <v>228</v>
      </c>
      <c r="C20" s="5" t="n">
        <v>1000000</v>
      </c>
    </row>
    <row r="21" spans="1:4">
      <c r="A21" s="4" t="s">
        <v>174</v>
      </c>
      <c r="C21" s="4" t="s">
        <v>175</v>
      </c>
    </row>
    <row r="22" spans="1:4">
      <c r="A22" s="4" t="s">
        <v>176</v>
      </c>
      <c r="C22" s="9" t="n">
        <v>0.1</v>
      </c>
    </row>
    <row r="23" spans="1:4">
      <c r="A23" s="4" t="s">
        <v>249</v>
      </c>
      <c r="C23" s="4" t="s">
        <v>2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6</v>
      </c>
      <c r="B1" s="2" t="s">
        <v>168</v>
      </c>
    </row>
    <row r="2" spans="1:2">
      <c r="B2" s="2" t="s">
        <v>257</v>
      </c>
    </row>
    <row r="3" spans="1:2">
      <c r="A3" s="3" t="s">
        <v>140</v>
      </c>
    </row>
    <row r="4" spans="1:2">
      <c r="A4" s="4" t="s">
        <v>258</v>
      </c>
      <c r="B4" s="7" t="n">
        <v>4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37"/>
  </cols>
  <sheetData>
    <row r="1" spans="1:2">
      <c r="A1" s="1" t="s">
        <v>259</v>
      </c>
      <c r="B1" s="2" t="s">
        <v>168</v>
      </c>
    </row>
    <row r="2" spans="1:2">
      <c r="B2" s="2" t="s">
        <v>260</v>
      </c>
    </row>
    <row r="3" spans="1:2">
      <c r="A3" s="4" t="s">
        <v>171</v>
      </c>
      <c r="B3" s="5" t="n">
        <v>960000</v>
      </c>
    </row>
    <row r="4" spans="1:2">
      <c r="A4" s="4" t="s">
        <v>261</v>
      </c>
      <c r="B4" s="7" t="n">
        <v>480000</v>
      </c>
    </row>
    <row r="5" spans="1:2">
      <c r="A5" s="4" t="s">
        <v>173</v>
      </c>
      <c r="B5" s="5" t="n">
        <v>144000</v>
      </c>
    </row>
    <row r="6" spans="1:2">
      <c r="A6" s="4" t="s">
        <v>174</v>
      </c>
      <c r="B6" s="4" t="s">
        <v>175</v>
      </c>
    </row>
    <row r="7" spans="1:2">
      <c r="A7" s="4" t="s">
        <v>262</v>
      </c>
      <c r="B7" s="9" t="n">
        <v>1.25</v>
      </c>
    </row>
    <row r="8" spans="1:2">
      <c r="A8" s="4" t="s">
        <v>263</v>
      </c>
    </row>
    <row r="9" spans="1:2">
      <c r="A9" s="4" t="s">
        <v>171</v>
      </c>
      <c r="B9" s="5" t="n">
        <v>960000</v>
      </c>
    </row>
    <row r="10" spans="1:2">
      <c r="A10" s="4" t="s">
        <v>261</v>
      </c>
      <c r="B10" s="7" t="n">
        <v>480000</v>
      </c>
    </row>
    <row r="11" spans="1:2">
      <c r="A11" s="4" t="s">
        <v>173</v>
      </c>
      <c r="B11" s="5" t="n">
        <v>144000</v>
      </c>
    </row>
    <row r="12" spans="1:2">
      <c r="A12" s="4" t="s">
        <v>174</v>
      </c>
      <c r="B12" s="4" t="s">
        <v>175</v>
      </c>
    </row>
    <row r="13" spans="1:2">
      <c r="A13" s="4" t="s">
        <v>262</v>
      </c>
      <c r="B13" s="9"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100000000</v>
      </c>
      <c r="C4" s="5" t="n">
        <v>100000000</v>
      </c>
    </row>
    <row r="5" spans="1:3">
      <c r="A5" s="4" t="s">
        <v>58</v>
      </c>
      <c r="B5" s="5" t="n">
        <v>20644746</v>
      </c>
      <c r="C5" s="5" t="n">
        <v>19000000</v>
      </c>
    </row>
    <row r="6" spans="1:3">
      <c r="A6" s="4" t="s">
        <v>59</v>
      </c>
      <c r="B6" s="5" t="n">
        <v>20644746</v>
      </c>
      <c r="C6" s="5" t="n">
        <v>19000000</v>
      </c>
    </row>
    <row r="7" spans="1:3">
      <c r="A7" s="4" t="s">
        <v>60</v>
      </c>
      <c r="B7" s="8" t="n">
        <v>0.0001</v>
      </c>
      <c r="C7" s="8" t="n">
        <v>0.0001</v>
      </c>
    </row>
    <row r="8" spans="1:3">
      <c r="A8" s="4" t="s">
        <v>61</v>
      </c>
      <c r="B8" s="5" t="n">
        <v>5000000</v>
      </c>
      <c r="C8" s="5" t="n">
        <v>5000000</v>
      </c>
    </row>
    <row r="9" spans="1:3">
      <c r="A9" s="4" t="s">
        <v>62</v>
      </c>
      <c r="B9" s="5" t="n">
        <v>0</v>
      </c>
      <c r="C9" s="5" t="n">
        <v>0</v>
      </c>
    </row>
    <row r="10" spans="1:3">
      <c r="A10" s="4" t="s">
        <v>63</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4</v>
      </c>
      <c r="C4" s="4" t="s">
        <v>34</v>
      </c>
      <c r="D4" s="4" t="s">
        <v>34</v>
      </c>
      <c r="E4" s="4" t="s">
        <v>34</v>
      </c>
    </row>
    <row r="5" spans="1:5">
      <c r="A5" s="3" t="s">
        <v>69</v>
      </c>
    </row>
    <row r="6" spans="1:5">
      <c r="A6" s="4" t="s">
        <v>70</v>
      </c>
      <c r="B6" s="5" t="n">
        <v>6067</v>
      </c>
      <c r="C6" s="5" t="n">
        <v>54436</v>
      </c>
      <c r="D6" s="5" t="n">
        <v>57208</v>
      </c>
      <c r="E6" s="5" t="n">
        <v>81654</v>
      </c>
    </row>
    <row r="7" spans="1:5">
      <c r="A7" s="4" t="s">
        <v>71</v>
      </c>
      <c r="B7" s="5" t="n">
        <v>165008</v>
      </c>
      <c r="C7" s="5" t="n">
        <v>182464</v>
      </c>
      <c r="D7" s="5" t="n">
        <v>479589</v>
      </c>
      <c r="E7" s="5" t="n">
        <v>194982</v>
      </c>
    </row>
    <row r="8" spans="1:5">
      <c r="A8" s="4" t="s">
        <v>72</v>
      </c>
      <c r="B8" s="5" t="n">
        <v>171075</v>
      </c>
      <c r="C8" s="5" t="n">
        <v>236900</v>
      </c>
      <c r="D8" s="5" t="n">
        <v>536797</v>
      </c>
      <c r="E8" s="5" t="n">
        <v>276636</v>
      </c>
    </row>
    <row r="9" spans="1:5">
      <c r="A9" s="3" t="s">
        <v>73</v>
      </c>
    </row>
    <row r="10" spans="1:5">
      <c r="A10" s="4" t="s">
        <v>74</v>
      </c>
      <c r="B10" s="5" t="n">
        <v>8</v>
      </c>
      <c r="C10" s="5" t="n">
        <v>12</v>
      </c>
      <c r="D10" s="5" t="n">
        <v>38</v>
      </c>
      <c r="E10" s="5" t="n">
        <v>14</v>
      </c>
    </row>
    <row r="11" spans="1:5">
      <c r="A11" s="4" t="s">
        <v>75</v>
      </c>
      <c r="B11" s="5" t="n">
        <v>-9000</v>
      </c>
      <c r="C11" s="5" t="n">
        <v>-9978</v>
      </c>
      <c r="D11" s="5" t="n">
        <v>-27000</v>
      </c>
      <c r="E11" s="5" t="n">
        <v>-13520</v>
      </c>
    </row>
    <row r="12" spans="1:5">
      <c r="A12" s="4" t="s">
        <v>76</v>
      </c>
      <c r="B12" s="5" t="n">
        <v>-8992</v>
      </c>
      <c r="C12" s="5" t="n">
        <v>-9966</v>
      </c>
      <c r="D12" s="5" t="n">
        <v>-26962</v>
      </c>
      <c r="E12" s="5" t="n">
        <v>-13506</v>
      </c>
    </row>
    <row r="13" spans="1:5">
      <c r="A13" s="4" t="s">
        <v>77</v>
      </c>
      <c r="B13" s="5" t="n">
        <v>-180067</v>
      </c>
      <c r="C13" s="5" t="n">
        <v>-246866</v>
      </c>
      <c r="D13" s="5" t="n">
        <v>-563759</v>
      </c>
      <c r="E13" s="5" t="n">
        <v>-290142</v>
      </c>
    </row>
    <row r="14" spans="1:5">
      <c r="A14" s="4" t="s">
        <v>78</v>
      </c>
      <c r="B14" s="4" t="s">
        <v>34</v>
      </c>
      <c r="C14" s="4" t="s">
        <v>34</v>
      </c>
      <c r="D14" s="4" t="s">
        <v>34</v>
      </c>
      <c r="E14" s="4" t="s">
        <v>34</v>
      </c>
    </row>
    <row r="15" spans="1:5">
      <c r="A15" s="4" t="s">
        <v>79</v>
      </c>
      <c r="B15" s="7" t="n">
        <v>-180067</v>
      </c>
      <c r="C15" s="7" t="n">
        <v>-246866</v>
      </c>
      <c r="D15" s="7" t="n">
        <v>-563759</v>
      </c>
      <c r="E15" s="7" t="n">
        <v>-290142</v>
      </c>
    </row>
    <row r="16" spans="1:5">
      <c r="A16" s="4" t="s">
        <v>80</v>
      </c>
      <c r="B16" s="9" t="n">
        <v>-0.01</v>
      </c>
      <c r="C16" s="9" t="n">
        <v>-0.01</v>
      </c>
      <c r="D16" s="9" t="n">
        <v>-0.03</v>
      </c>
      <c r="E16" s="9" t="n">
        <v>-0.02</v>
      </c>
    </row>
    <row r="17" spans="1:5">
      <c r="A17" s="4" t="s">
        <v>81</v>
      </c>
      <c r="B17" s="5" t="n">
        <v>19249637</v>
      </c>
      <c r="C17" s="5" t="n">
        <v>19000000</v>
      </c>
      <c r="D17" s="5" t="n">
        <v>19165465</v>
      </c>
      <c r="E17" s="5" t="n">
        <v>18332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563759</v>
      </c>
      <c r="C4" s="7" t="n">
        <v>-290142</v>
      </c>
    </row>
    <row r="5" spans="1:3">
      <c r="A5" s="3" t="s">
        <v>85</v>
      </c>
    </row>
    <row r="6" spans="1:3">
      <c r="A6" s="4" t="s">
        <v>86</v>
      </c>
      <c r="B6" s="5" t="n">
        <v>580</v>
      </c>
      <c r="C6" s="4" t="s">
        <v>34</v>
      </c>
    </row>
    <row r="7" spans="1:3">
      <c r="A7" s="4" t="s">
        <v>87</v>
      </c>
      <c r="B7" s="5" t="n">
        <v>47632</v>
      </c>
      <c r="C7" s="5" t="n">
        <v>93914</v>
      </c>
    </row>
    <row r="8" spans="1:3">
      <c r="A8" s="3" t="s">
        <v>88</v>
      </c>
    </row>
    <row r="9" spans="1:3">
      <c r="A9" s="4" t="s">
        <v>89</v>
      </c>
      <c r="B9" s="5" t="n">
        <v>-1217</v>
      </c>
      <c r="C9" s="5" t="n">
        <v>-7183</v>
      </c>
    </row>
    <row r="10" spans="1:3">
      <c r="A10" s="4" t="s">
        <v>90</v>
      </c>
      <c r="B10" s="5" t="n">
        <v>219376</v>
      </c>
      <c r="C10" s="5" t="n">
        <v>50427</v>
      </c>
    </row>
    <row r="11" spans="1:3">
      <c r="A11" s="4" t="s">
        <v>91</v>
      </c>
      <c r="B11" s="5" t="n">
        <v>-297388</v>
      </c>
      <c r="C11" s="5" t="n">
        <v>-152984</v>
      </c>
    </row>
    <row r="12" spans="1:3">
      <c r="A12" s="3" t="s">
        <v>92</v>
      </c>
    </row>
    <row r="13" spans="1:3">
      <c r="A13" s="4" t="s">
        <v>93</v>
      </c>
      <c r="B13" s="4" t="s">
        <v>34</v>
      </c>
      <c r="C13" s="5" t="n">
        <v>-43548</v>
      </c>
    </row>
    <row r="14" spans="1:3">
      <c r="A14" s="4" t="s">
        <v>94</v>
      </c>
      <c r="B14" s="5" t="n">
        <v>-4174</v>
      </c>
      <c r="C14" s="4" t="s">
        <v>34</v>
      </c>
    </row>
    <row r="15" spans="1:3">
      <c r="A15" s="4" t="s">
        <v>95</v>
      </c>
      <c r="B15" s="5" t="n">
        <v>-4174</v>
      </c>
      <c r="C15" s="5" t="n">
        <v>-43548</v>
      </c>
    </row>
    <row r="16" spans="1:3">
      <c r="A16" s="3" t="s">
        <v>96</v>
      </c>
    </row>
    <row r="17" spans="1:3">
      <c r="A17" s="4" t="s">
        <v>97</v>
      </c>
      <c r="B17" s="4" t="s">
        <v>34</v>
      </c>
      <c r="C17" s="5" t="n">
        <v>480000</v>
      </c>
    </row>
    <row r="18" spans="1:3">
      <c r="A18" s="4" t="s">
        <v>98</v>
      </c>
      <c r="B18" s="5" t="n">
        <v>-21877</v>
      </c>
      <c r="C18" s="5" t="n">
        <v>3848</v>
      </c>
    </row>
    <row r="19" spans="1:3">
      <c r="A19" s="4" t="s">
        <v>99</v>
      </c>
      <c r="B19" s="5" t="n">
        <v>596075</v>
      </c>
      <c r="C19" s="5" t="n">
        <v>1310</v>
      </c>
    </row>
    <row r="20" spans="1:3">
      <c r="A20" s="4" t="s">
        <v>100</v>
      </c>
      <c r="B20" s="5" t="n">
        <v>574198</v>
      </c>
      <c r="C20" s="5" t="n">
        <v>485158</v>
      </c>
    </row>
    <row r="21" spans="1:3">
      <c r="A21" s="4" t="s">
        <v>101</v>
      </c>
      <c r="B21" s="5" t="n">
        <v>272636</v>
      </c>
      <c r="C21" s="5" t="n">
        <v>288626</v>
      </c>
    </row>
    <row r="22" spans="1:3">
      <c r="A22" s="4" t="s">
        <v>102</v>
      </c>
      <c r="B22" s="5" t="n">
        <v>248219</v>
      </c>
      <c r="C22" s="5" t="n">
        <v>100</v>
      </c>
    </row>
    <row r="23" spans="1:3">
      <c r="A23" s="4" t="s">
        <v>103</v>
      </c>
      <c r="B23" s="5" t="n">
        <v>520855</v>
      </c>
      <c r="C23" s="5" t="n">
        <v>288726</v>
      </c>
    </row>
    <row r="24" spans="1:3">
      <c r="A24" s="3" t="s">
        <v>104</v>
      </c>
    </row>
    <row r="25" spans="1:3">
      <c r="A25" s="4" t="s">
        <v>105</v>
      </c>
      <c r="B25" s="4" t="s">
        <v>34</v>
      </c>
      <c r="C25" s="4" t="s">
        <v>34</v>
      </c>
    </row>
    <row r="26" spans="1:3">
      <c r="A26" s="3" t="s">
        <v>106</v>
      </c>
    </row>
    <row r="27" spans="1:3">
      <c r="A27" s="4" t="s">
        <v>107</v>
      </c>
      <c r="B27" s="5" t="n">
        <v>231876</v>
      </c>
      <c r="C27" s="4" t="s">
        <v>34</v>
      </c>
    </row>
    <row r="28" spans="1:3">
      <c r="A28" s="4" t="s">
        <v>108</v>
      </c>
      <c r="B28" s="7" t="n">
        <v>480000</v>
      </c>
      <c r="C2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9:05Z</dcterms:created>
  <dcterms:modified xmlns:dcterms="http://purl.org/dc/terms/" xmlns:xsi="http://www.w3.org/2001/XMLSchema-instance" xsi:type="dcterms:W3CDTF">2017-11-14T12:39:05Z</dcterms:modified>
</cp:coreProperties>
</file>